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Prudent" sheetId="2" state="visible" r:id="rId2"/>
    <sheet xmlns:r="http://schemas.openxmlformats.org/officeDocument/2006/relationships" name="Risk_Return Detail Data- Prude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Oct. 31,
		2016</t>
  </si>
  <si>
    <t>Registrant Name</t>
  </si>
  <si>
    <t>dei_EntityRegistrantName</t>
  </si>
  <si>
    <t>PRUDENTIAL INVESTMENT PORTFOLIOS 3</t>
  </si>
  <si>
    <t>Central Index Key</t>
  </si>
  <si>
    <t>dei_EntityCentralIndexKey</t>
  </si>
  <si>
    <t>Amendment Flag</t>
  </si>
  <si>
    <t>dei_AmendmentFlag</t>
  </si>
  <si>
    <t>false</t>
  </si>
  <si>
    <t>Document Creation Date</t>
  </si>
  <si>
    <t>dei_DocumentCreationDate</t>
  </si>
  <si>
    <t>Dec. 7,
		2017</t>
  </si>
  <si>
    <t>Document Effective Date</t>
  </si>
  <si>
    <t>dei_DocumentEffectiveDate</t>
  </si>
  <si>
    <t>Prospectus Date</t>
  </si>
  <si>
    <t>rr_ProspectusDate</t>
  </si>
  <si>
    <t>Dec. 28,
		2016</t>
  </si>
  <si>
    <t>Dec. 28, 2016</t>
  </si>
  <si>
    <t>Prudential Investment Portfolios 3 Prudential Real Assets Fund (the “Fund”) Supplement dated December 7, 2017 to the The Board of Trustees of the Fund recently approved the replacement of CoreCommodity Management, LLC (“CoreCommodity”) as a subadviser to the Fund’s investments in the commodity asset class with Quantitative Management Associates LLC (“QMA”). This change is expected to become effective on or about April 2, 2018. To reflect the change in subadviser for the Fund, effective on or about April 2, 2018, the Fund’s Summary Prospectus and Prospectus are revised as follows: I. The fifth and sixth paragraphs of the section of the Summary Prospectus and Prospectus entitled “Investments, Risks and Performance” are hereby deleted in their entirety and replaced with the following: Commodity Asset Class. The Fund gains exposure to the commodity markets primarily through exchange-traded futures on commodities held by the Cayman Subsidiary. The Fund may invest up to 25% of the Fund’s total assets in the Cayman Subsidiary. The Cayman Subsidiary may invest in commodity investments without limit. The Fund invests in the Cayman Subsidiary in order to gain exposure to commodities within the limitations of the federal tax law requirements applicable to regulated investment companies such as the Fund. The Cayman Subsidiary is subject to the same investment restrictions and limitations, and follows the same compliance policies and procedures, as the Fund. The Fund and the Cayman Subsidiary will test for compliance with certain investment restrictions and limitations on a consolidated basis. If QMA, as asset allocator, directs more than approximately 25% of the Fund’s total assets to the commodity asset class, then QMA may invest the Fund’s assets directly. The Fund may obtain exposure to commodity markets by investing directly in commodity-linked structured notes (CLNs), ETFs and exchange traded notes (ETNs) whose returns are linked to commodities or commodity indices within the limits of applicable tax law.</t>
  </si>
  <si>
    <t>Supplement [Text Block]</t>
  </si>
  <si>
    <t>pip03_SupplementTextBlock</t>
  </si>
  <si>
    <t>Prudential Real Assets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5"/>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104631</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8"/>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5"/>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5T09:45:13Z</dcterms:created>
  <dcterms:modified xmlns:dcterms="http://purl.org/dc/terms/" xmlns:xsi="http://www.w3.org/2001/XMLSchema-instance" xsi:type="dcterms:W3CDTF">2017-12-15T09:45:13Z</dcterms:modified>
</cp:coreProperties>
</file>